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Goldma"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GOLDMAN SACHS TRUST</t>
        </is>
      </c>
    </row>
    <row r="6">
      <c r="A6" s="4" t="inlineStr">
        <is>
          <t>Entity Central Index Key</t>
        </is>
      </c>
      <c r="B6" s="4" t="inlineStr">
        <is>
          <t>dei_EntityCentralIndexKey</t>
        </is>
      </c>
      <c r="C6" s="4" t="inlineStr">
        <is>
          <t>000082297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an. 12,
		2022</t>
        </is>
      </c>
    </row>
    <row r="9">
      <c r="A9" s="4" t="inlineStr">
        <is>
          <t>Document Effective Date</t>
        </is>
      </c>
      <c r="B9" s="4" t="inlineStr">
        <is>
          <t>dei_DocumentEffectiveDate</t>
        </is>
      </c>
      <c r="C9" s="4" t="inlineStr">
        <is>
          <t>Jan. 12,
		2022</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GOLDMAN SACHS TRUST Goldman Sachs Alternative Funds Class A, Class C, Institutional, Investor, Class R, Class R6 and Class P Shares of the Goldman Sachs Absolute Return Tracker Fund (the “Fund”) Supplement dated January 12, 2022 to the Prospectuses, Summary Prospectuses, and Statement of Additional Information (“SAI”), each dated April 30, 2021, as supplemented to date The Board of Trustees of the Goldman Sachs Trust recently approved changes to the Fund’s benchmark index. These changes are effective as of the close of business on January 12, 2022. Accordingly, as of the close of business on January 12, 2022, the Fund’s Prospectuses, Summary Prospectuses and SAI are revised as follows: The following replaces the last paragraph under the “ Goldman Sachs Absolute Return Tracker Fund—Summary—Principal Strategy ” section in the Fund’s Prospectuses and the “ Principal Strategy ” section of the Fund’s Summary Prospectuses: The Fund’s benchmark index is the ICE Bank of America Merrill Lynch Three-Month U.S. Treasury Bill Index. The following sentence is added after the first sentence under the “ Goldman Sachs Absolute Return Tracker Fund—Summary—Performance ” section in the Fund’s Prospectuses and the “ Performance ” section in the Fund’s Summary Prospectuses: As of the close of business on January 12, 2022, the Fund’s benchmark index was changed from the HFRX TM The following replaces the table under the “ Goldman Sachs Absolute Return Tracker Fund—Summary—Average Annual Total Return ” section in the Fund’s Multi-Class Prospectus and in the “ Average Annual Total Return ” table under the “ Performance ” section in the Multi-Class Summary Prospectus:
For the period ended December 31, 2020 1 Year 5 Years 10 Years
Class A Shares
Returns Before Taxes –2.38% 3.19% 2.20%
Returns After Taxes on Distributions –2.56% 2.46% 1.46%
Returns After Taxes on Distributions and Sale of Fund Shares –1.34% 2.20% 1.46%
Class C Shares
Returns Before Taxes 1.38% 3.55% 2.00% *
Institutional Shares
Returns Before Taxes 3.60% 4.77% 3.17%
Investor Shares
Returns Before Taxes 3.54% 4.63% 3.03%
Class R Shares
Returns 3.06% 4.09% 2.52%
Class R6 Shares
Returns Before Taxes 3.71% 4.76% 3.17%
ICE Bank of America Merrill Lynch Three-Month U.S. Treasury Bill Index 0.67% 1.20% 0.63%
HFRX Global Hedge Fund Index 6.79% 3.29% 1.25%
* Class C Shares automatically convert into Class A Shares eight years after the purchase date. The 10‑Year performance for Class C Shares does not reflect the conversion to Class A Shares after the first eight years of performance.
** 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 Effective as of the close of business on January 12, 2022, the Fund’s benchmark was changed from the HFRX TM
**** 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 The following replaces the table under the “ Goldman Sachs Absolute Return Tracker Fund—Summary—Average Annual Total Return ” section in the Fund’s Class P Prospectus and in the “ Average Annual Total Return ” table under the “ Performance ” section in the Class P Summary Prospectus:
For the period ended December 31, 2020 1 Year Since Inception
Class P Shares
Returns Before Taxes 3.61% 4.02%
Returns After Taxes on Distributions 3.42% 3.11%
Returns After Taxes on Distributions and Sale of Fund Shares 2.21% 2.77%
ICE Bank of America Merrill Lynch Three-Month U.S. Treasury Bill Index 0.67% 1.62%
HFRX Global Hedge Fund Index 6.79% 2.99%
* Effective as of the close of business on January 12, 2022, the Fund’s benchmark was changed from the HFRX TM
** 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 </t>
        </is>
      </c>
    </row>
    <row r="6">
      <c r="A6" s="4" t="inlineStr">
        <is>
          <t>Class A, C, Inst, Inv, R, R6 Shares | Goldman Sachs Absolute Return Tracker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GOLDMAN SACHS TRUST Goldman Sachs Alternative Funds Class A, Class C, Institutional, Investor, Class R, Class R6 and Class P Shares of the Goldman Sachs Absolute Return Tracker Fund (the “Fund”) Supplement dated January 12, 2022 to the Prospectuses, Summary Prospectuses, and Statement of Additional Information (“SAI”), each dated April 30, 2021, as supplemented to date The Board of Trustees of the Goldman Sachs Trust recently approved changes to the Fund’s benchmark index. These changes are effective as of the close of business on January 12, 2022. Accordingly, as of the close of business on January 12, 2022, the Fund’s Prospectuses, Summary Prospectuses and SAI are revised as follows: The following replaces the last paragraph under the “ Goldman Sachs Absolute Return Tracker Fund—Summary—Principal Strategy ” section in the Fund’s Prospectuses and the “ Principal Strategy ” section of the Fund’s Summary Prospectuses: The Fund’s benchmark index is the ICE Bank of America Merrill Lynch Three-Month U.S. Treasury Bill Index. The following sentence is added after the first sentence under the “ Goldman Sachs Absolute Return Tracker Fund—Summary—Performance ” section in the Fund’s Prospectuses and the “ Performance ” section in the Fund’s Summary Prospectuses: As of the close of business on January 12, 2022, the Fund’s benchmark index was changed from the HFRX TM The following replaces the table under the “ Goldman Sachs Absolute Return Tracker Fund—Summary—Average Annual Total Return ” section in the Fund’s Multi-Class Prospectus and in the “ Average Annual Total Return ” table under the “ Performance ” section in the Multi-Class Summary Prospectus:
For the period ended December 31, 2020 1 Year 5 Years 10 Years
Class A Shares
Returns Before Taxes –2.38% 3.19% 2.20%
Returns After Taxes on Distributions –2.56% 2.46% 1.46%
Returns After Taxes on Distributions and Sale of Fund Shares –1.34% 2.20% 1.46%
Class C Shares
Returns Before Taxes 1.38% 3.55% 2.00% *
Institutional Shares
Returns Before Taxes 3.60% 4.77% 3.17%
Investor Shares
Returns Before Taxes 3.54% 4.63% 3.03%
Class R Shares
Returns 3.06% 4.09% 2.52%
Class R6 Shares
Returns Before Taxes 3.71% 4.76% 3.17%
ICE Bank of America Merrill Lynch Three-Month U.S. Treasury Bill Index 0.67% 1.20% 0.63%
HFRX Global Hedge Fund Index 6.79% 3.29% 1.25%
* Class C Shares automatically convert into Class A Shares eight years after the purchase date. The 10‑Year performance for Class C Shares does not reflect the conversion to Class A Shares after the first eight years of performance.
** Class R6 Shares commenced operations on July 31, 2015. Prior to that date, the performance of Class R6 Shares shown in the table above is that of Institutional Shares. Performance has not been adjusted to reflect the lower expenses of Class R6 Shares. Class R6 Shares would have had higher returns because: (i) Institutional Shares and Class R6 Shares represent interests in the same portfolio of securities; and (ii) Class R6 Shares have lower expenses.
*** Effective as of the close of business on January 12, 2022, the Fund’s benchmark was changed from the HFRX TM
**** 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 </t>
        </is>
      </c>
    </row>
    <row r="9">
      <c r="A9" s="4" t="inlineStr">
        <is>
          <t>Class P Shares | Goldman Sachs Absolute Return Tracker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GOLDMAN SACHS TRUST Goldman Sachs Alternative Funds Class A, Class C, Institutional, Investor, Class R, Class R6 and Class P Shares of the Goldman Sachs Absolute Return Tracker Fund (the “Fund”) Supplement dated January 12, 2022 to the Prospectuses, Summary Prospectuses, and Statement of Additional Information (“SAI”), each dated April 30, 2021, as supplemented to date The Board of Trustees of the Goldman Sachs Trust recently approved changes to the Fund’s benchmark index. These changes are effective as of the close of business on January 12, 2022. Accordingly, as of the close of business on January 12, 2022, the Fund’s Prospectuses, Summary Prospectuses and SAI are revised as follows: The following replaces the last paragraph under the “ Goldman Sachs Absolute Return Tracker Fund—Summary—Principal Strategy ” section in the Fund’s Prospectuses and the “ Principal Strategy ” section of the Fund’s Summary Prospectuses: The Fund’s benchmark index is the ICE Bank of America Merrill Lynch Three-Month U.S. Treasury Bill Index. The following sentence is added after the first sentence under the “ Goldman Sachs Absolute Return Tracker Fund—Summary—Performance ” section in the Fund’s Prospectuses and the “ Performance ” section in the Fund’s Summary Prospectuses: As of the close of business on January 12, 2022, the Fund’s benchmark index was changed from the HFRX TM The following replaces the table under the “ Goldman Sachs Absolute Return Tracker Fund—Summary—Average Annual Total Return ” section in the Fund’s Class P Prospectus and in the “ Average Annual Total Return ” table under the “ Performance ” section in the Class P Summary Prospectus:
For the period ended December 31, 2020 1 Year Since Inception
Class P Shares
Returns Before Taxes 3.61% 4.02%
Returns After Taxes on Distributions 3.42% 3.11%
Returns After Taxes on Distributions and Sale of Fund Shares 2.21% 2.77%
ICE Bank of America Merrill Lynch Three-Month U.S. Treasury Bill Index 0.67% 1.62%
HFRX Global Hedge Fund Index 6.79% 2.99%
* Effective as of the close of business on January 12, 2022, the Fund’s benchmark was changed from the HFRX TM
** The HFRX Global Hedge Fund Index (net of management, administrative and performance/incentive fees) is a trademark of Hedge Fund Research, Inc. (“HFR”). HFR has not participated in the formation of the Fund. HFR does not endorse or approve the Fund or make any recommendation with respect to investing in the Fund.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2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GOLDMAN SACHS TRUST</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Jan. 12,
		202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2T21:56:01Z</dcterms:created>
  <dcterms:modified xmlns:dcterms="http://purl.org/dc/terms/" xmlns:xsi="http://www.w3.org/2001/XMLSchema-instance" xsi:type="dcterms:W3CDTF">2022-01-12T21:56:01Z</dcterms:modified>
</cp:coreProperties>
</file>